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DESCRIPTION OF ORGANIZATION AND" sheetId="7" r:id="rId7"/>
    <s:sheet name="SUMMARY OF SIGNIFICANT ACCOUNTI" sheetId="8" r:id="rId8"/>
    <s:sheet name="INVESTMENT IN TRUST ACCOUNT" sheetId="9" r:id="rId9"/>
    <s:sheet name="RELATED PARTY TRANSACTIONS" sheetId="10" r:id="rId10"/>
    <s:sheet name="STOCKHOLDERS' EQUITY" sheetId="11" r:id="rId11"/>
    <s:sheet name="COMMITMENTS AND CONTINGENCIES" sheetId="12" r:id="rId12"/>
    <s:sheet name="SUMMARY OF SIGNIFICANT ACCOUN13" sheetId="13" r:id="rId13"/>
    <s:sheet name="DESCRIPTION OF ORGANIZATION A14" sheetId="14" r:id="rId14"/>
    <s:sheet name="SUMMARY OF SIGNIFICANT ACCOUN15" sheetId="15" r:id="rId15"/>
    <s:sheet name="INVESTMENT IN TRUST ACCOUNT (De" sheetId="16" r:id="rId16"/>
    <s:sheet name="RELATED PARTY TRANSACTIONS (Det" sheetId="17" r:id="rId17"/>
    <s:sheet name="STOCKHOLDERS' EQUITY (Details)" sheetId="18" r:id="rId18"/>
    <s:sheet name="COMMITMENTS AND CONTINGENCIES (" sheetId="19" r:id="rId19"/>
  </s:sheets>
  <s:definedNames/>
  <s:calcPr calcId="124519" calcMode="auto" fullCalcOnLoad="1"/>
</s:workbook>
</file>

<file path=xl/sharedStrings.xml><?xml version="1.0" encoding="utf-8"?>
<sst xmlns="http://schemas.openxmlformats.org/spreadsheetml/2006/main" uniqueCount="188">
  <si>
    <t>Document and Entity Information - shares</t>
  </si>
  <si>
    <t>6 Months Ended</t>
  </si>
  <si>
    <t>Jun. 30, 2015</t>
  </si>
  <si>
    <t>Aug. 14, 2015</t>
  </si>
  <si>
    <t>Document And Entity Information [Abstract]</t>
  </si>
  <si>
    <t>Entity Registrant Name</t>
  </si>
  <si>
    <t>COMMITTED CAPITAL ACQUISITION Corp II</t>
  </si>
  <si>
    <t>Entity Central Index Key</t>
  </si>
  <si>
    <t>Current Fiscal Year End Date</t>
  </si>
  <si>
    <t>--12-31</t>
  </si>
  <si>
    <t>Entity Filer Category</t>
  </si>
  <si>
    <t>Smaller Reporting Company</t>
  </si>
  <si>
    <t>Entity Common Stock, Shares Outstanding</t>
  </si>
  <si>
    <t>Document Type</t>
  </si>
  <si>
    <t>10-Q</t>
  </si>
  <si>
    <t>Amendment Flag</t>
  </si>
  <si>
    <t>false</t>
  </si>
  <si>
    <t>Document Period End Date</t>
  </si>
  <si>
    <t>Jun. 30,
		2015</t>
  </si>
  <si>
    <t>Document Fiscal Period Focus</t>
  </si>
  <si>
    <t>Q2</t>
  </si>
  <si>
    <t>Document Fiscal Year Focus</t>
  </si>
  <si>
    <t>CONDENSED BALANCE SHEETS - USD ($)</t>
  </si>
  <si>
    <t>Dec. 31, 2014</t>
  </si>
  <si>
    <t>Current Assets</t>
  </si>
  <si>
    <t>Cash</t>
  </si>
  <si>
    <t>Prepaid expenses</t>
  </si>
  <si>
    <t>Total Current Assets</t>
  </si>
  <si>
    <t>Non-Current Assets</t>
  </si>
  <si>
    <t>Investment in Trust Account</t>
  </si>
  <si>
    <t>Total Assets</t>
  </si>
  <si>
    <t>Current Liabilities</t>
  </si>
  <si>
    <t>Accounts payable and accrued expenses</t>
  </si>
  <si>
    <t>Accrued offering expenses</t>
  </si>
  <si>
    <t>Accrued franchise taxes</t>
  </si>
  <si>
    <t>Notes payable, related party</t>
  </si>
  <si>
    <t>Advances, related party</t>
  </si>
  <si>
    <t>Total Current Liabilities</t>
  </si>
  <si>
    <t>Total Liabilities</t>
  </si>
  <si>
    <t>COMMITMENTS AND CONTINGENCIES</t>
  </si>
  <si>
    <t>Stockholders' Equity</t>
  </si>
  <si>
    <t>Preferred stock, $0.00001 par value, 10,000,000 shares authorized; no shares issued and outstanding</t>
  </si>
  <si>
    <t>Common stock, $0.00001 par value, 250,000,000 shares authorized; 36,212,237 shares issued and outstanding at June 30, 2015 and December 31, 2014</t>
  </si>
  <si>
    <t>Additional paid-in capital</t>
  </si>
  <si>
    <t>Accumulated deficit</t>
  </si>
  <si>
    <t>Total Stockholders' Equity</t>
  </si>
  <si>
    <t>Total Liabilities and Stockholders' Equity</t>
  </si>
  <si>
    <t>CONDENSED BALANCE SHEETS (Parenthetical) - $ / shares</t>
  </si>
  <si>
    <t>CONDENS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 USD ($)</t>
  </si>
  <si>
    <t>3 Months Ended</t>
  </si>
  <si>
    <t>Jun. 30, 2014</t>
  </si>
  <si>
    <t>CONDENSED STATEMENTS OF OPERATIONS [Abstract]</t>
  </si>
  <si>
    <t>Revenue</t>
  </si>
  <si>
    <t>General and Administrative Expenses and Franchise Taxes</t>
  </si>
  <si>
    <t>Loss from Operations</t>
  </si>
  <si>
    <t>Interest and Dividend Income</t>
  </si>
  <si>
    <t>Net Loss Attributable to Common Stockholders</t>
  </si>
  <si>
    <t>Weighted Average Number of Common Shares Outstanding</t>
  </si>
  <si>
    <t>Basic and Diluted Net Loss per Share Attributable to Common Stockholders</t>
  </si>
  <si>
    <t>CONDENSED STATEMENT OF CHANGES IN STOCKHOLDERS' EQUITY - 6 months ended Jun. 30, 2015 - USD ($)</t>
  </si>
  <si>
    <t>Total</t>
  </si>
  <si>
    <t>Common Stock [Member]</t>
  </si>
  <si>
    <t>Additional Paid-in Capital [Member]</t>
  </si>
  <si>
    <t>Accumulated Deficit [Member]</t>
  </si>
  <si>
    <t>Balance at Dec. 31, 2014</t>
  </si>
  <si>
    <t>Balance, shares at Dec. 31, 2014</t>
  </si>
  <si>
    <t>Rounding dollars to thousands</t>
  </si>
  <si>
    <t>Net loss attributable to common stockholders</t>
  </si>
  <si>
    <t>Balance at Jun. 30, 2015</t>
  </si>
  <si>
    <t>Balance, shares at Jun. 30, 2015</t>
  </si>
  <si>
    <t>CONDENSED STATEMENTS OF CASH FLOWS - USD ($)</t>
  </si>
  <si>
    <t>Cash Flows from Operating Activities</t>
  </si>
  <si>
    <t>Adjustments to reconcile net loss attributable to common stockholders to net cash used in operating activities:</t>
  </si>
  <si>
    <t>Interest income on Trust Account</t>
  </si>
  <si>
    <t>Changes in operating assets and liabilities:</t>
  </si>
  <si>
    <t>Net cash used in operating activities</t>
  </si>
  <si>
    <t>Cash Flows from Investing Activities</t>
  </si>
  <si>
    <t>Net cash used in Investing Activities, principal deposited in Trust Account</t>
  </si>
  <si>
    <t>Cash Flows from Financing Activities</t>
  </si>
  <si>
    <t>Proceeds from issuance of units in the Offering</t>
  </si>
  <si>
    <t>Deferred offering costs</t>
  </si>
  <si>
    <t>Payment of offering expenses</t>
  </si>
  <si>
    <t>Proceeds from related party advances</t>
  </si>
  <si>
    <t>Proceeds from issuance of stock and collection of common stock receivable</t>
  </si>
  <si>
    <t>Net cash provided by financing activities</t>
  </si>
  <si>
    <t>Net (decrease) increase in cash</t>
  </si>
  <si>
    <t>Cash at beginning of the period</t>
  </si>
  <si>
    <t>Cash at end of the period</t>
  </si>
  <si>
    <t>DESCRIPTION OF ORGANIZATION AND BUSINESS OPERATIONS</t>
  </si>
  <si>
    <t>DESCRIPTION OF ORGANIZATION AND BUSINESS OPERATIONS [Abstract]</t>
  </si>
  <si>
    <t xml:space="preserve"> 1. DESCRIPTION OF ORGANIZATION AND BUSINESS OPERATIONS Committed Capital Acquisition Corporation II (the Company), was incorporated in Delaware on May 18, 2011. The Company was formed for the purpose of acquiring, through a merger, capital stock exchange, asset acquisition, stock purchase, reorganization, exchangeable share transaction or other similar business transaction, one or more operating businesses or assets not yet identified (Business Combination). The Company has neither engaged in any operations nor generated significant revenue to date. The Company filed a Form S-1 with the United States Securities and Exchange Commission in connection with its offering to sell up to 7,000,000 5.00 1,050,000 one 0.00001 one 2.50 8.00 On April 10, 2014, the registration statement in connection with the Offering was declared effective. Additionally, on April 11, 2014, the Company filed with the Secretary of State of the State of Delaware its Amended and Restated Certificate of Incorporation. The Company will have 24 months from April 10, 2014 to complete its Business Combination. If the Company does not consummate a Business Combination within such 24-month period, the Company will (i) cease all operations except for the purpose of winding up, (ii) as promptly as reasonably practicable, but not more than five business days thereafter, redeem the Company's public shares for cash equal to their pro rata share of the aggregate amount then on deposit in the trust account less taxes and amounts released to the Company for working capital purposes, subject to applicable law, and (iii) as promptly as reasonably practicable following such redemption, subject to the approval of the Company's remaining stockholders and its board of directors, dissolve and liquidate the balance of the Company's net assets to its remaining stockholders. On April 16, 2014, the Company closed the Offering and issued 7,000,000 35,000,000 7,000,000 3,500,000 On April 17, 2014 the representative of the underwriters advised the Company that it planned to exercise its over-allotment option with respect to 1,000,000 5,000,000 1,000,000 500,000 50,000 162,763 The costs of the Offering, including the overallotment, were approximately $ 351,000 The Company's management has broad discretion with respect to the specific application of the net proceeds of the Offering, although substantially all of the net proceeds of the Offering are intended to be generally applied toward consummating a Business Combination. Furthermore, there is no assurance that the Company will be able to successfully affect a Business Combination. The Company, after signing a definitive agreement for the acquisition of one or more target businesses or assets, will not submit the transaction for stockholder approval, unless otherwise required by law. The Company will proceed with a Business Combination if it is approved by the board of directors. The Company will not provide the stockholders with the opportunity to redeem their shares of Common Stock for cash equal to their pro rata share of the aggregate amount then on deposit in the trust account upon the consummation of the Company's initial business transaction. If a stockholder vote is required by law, the Company will conduct a proxy solicitation pursuant to the proxy rules but will not offer its stockholders the opportunity to redeem their shares of Common Stock in connection with such vote. The Company is not limited to a particular industry, geographic region or minimum transaction value for purposes of consummating its initial business transaction. The Company will have virtually unrestricted flexibility in identifying and selecting a prospective transaction candidate. The Company does not have any specific merger, capital stock exchange, asset acquisition, stock purchase, reorganization, exchangeable stock transaction or other similar business transaction under consideration or discussion. Subsequent to the closing of the Offering and the closing of the Option Units, the gross proceeds of $ 40,000,000 Following the closing of the Offering and prior to the consummation of the Business Combination, in order to fund all expenses relating to investigating and selecting a target business, negotiating an acquisition agreement and consummating such acquisition and the Company's other working capital requirements, an affiliate of certain initial stockholders has committed to loan the Company funds from time to time of up to $ 2,000,000 Going concern consideration If the Company does not consummate an initial business transaction within such 24-month period, the Company will (i) cease all operations except for the purpose of winding up, (ii) as promptly as reasonably practicable, but not more than five business days thereafter, redeem the Company's public shares for cash equal to their pro rata share of the aggregate amount then on deposit in the trust account, less taxes and amounts released to the Company for working capital purposes, which redemption will completely extinguish public stockholders' rights as stockholders (including the right to receive further liquidation distributions, if any), subject to applicable law, and (iii) as promptly as reasonably practicable following such redemption, subject to the approval of the Company's remaining stockholders and the board of directors, dissolve and liquidate the balance of the Company's net assets to the remaining stockholders, subject in each case to the Company's obligations under Delaware law to provide for claims of creditors and the requirements of other applicable law. Such redemption of public shares from the Company's funds in the trust account shall be done automatically by function of the Company's amended and restated certificate of incorporation and prior to any voluntary winding up, although at all times subject to the Delaware General Corporation Law. This mandatory liquidation and subsequent dissolution raises substantial doubt about the Company's ability to continue as a going concern. There will be no liquidating distribution with respect to the Company's warrants, which will expire worthless in the event the Company does not consummate an initial business transaction. The Company expects that all costs associated with the implementation and completion of the Company's liquidation will be funded by loans and/or advances provided by Broadband Capital Management LLC (BCM) (See Note 4).</t>
  </si>
  <si>
    <t>SUMMARY OF SIGNIFICANT ACCOUNTING POLICIES</t>
  </si>
  <si>
    <t>SUMMARY OF SIGNIFICANT ACCOUNTING POLICIES [Abstract]</t>
  </si>
  <si>
    <t>2. SUMMARY OF SIGNIFICANT ACCOUNTING POLICIES
Basis of presentation The accompanying unaudited condensed financial statements have been prepared in accordance with the Securities and Exchange Commission's reporting requirements under Regulation S-X and S-K. The accompanying unaudited financial statements should be read in conjunction with the audited financial statements for the year ended December 31, 2014 contained in the Company's Form 10-K filed on March 31, 2015. The accompanying financial statements are presented in U.S. dollars in conformity with accounting principles generally accepted in the United States of America and pursuant to the rules and regulations of the Securities and Exchange Commission (SEC). The financial information is unaudited. In the opinion of management, all adjustments (which include normal recurring adjustments) necessary to present fairly the financial position as of June 30, 2015 and the results of operations and cash flows presented herein have been included in the financial statements. The results of operations for the six months ended June 30, 2015 are not necessarily indicative of the results of operations to be expected for a full fiscal year. The condensed financial statements as of June 30, 2015 and for the three and six months ended June 30, 2015 and 2014 have been rounded to the nearest thousands of dollars.
Development stage company In June 2014, the Financial Accounting Standards Board issued Accounting Standards Update (FASB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tock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has adopted this standard in these financial statement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Net loss per common share The Company complies with accounting and disclosure requirements of Financial Accounting Standards Board issued Accounting Standards Update (FASB ASC) 260, Earnings Per Share. Net loss per common share is computed by dividing net loss applicable to common stockholders by the weighted average number of common shares outstanding for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Because the Company reported a net loss in all periods presented, the warrants to purchase 4,000,000
Concentration of credit risk Financial instruments that potentially subject the Company to concentration of credit risk consist of cash accounts in a financial institution which, at times may exceed the Federal depository insurance coverage of $ 250,000
Fair value of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June 30, 2015 and December 31, 2014, the Company has a deferred tax asset of approximately $ 250,000 205,376 There were no unrecognized tax benefits as of June 30, 2015 or December 31, 2014.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5 or December 31, 2014. The Company is currently not aware of any issues under review that could result in significant payments, accruals or material deviation from its position. The Company is subject to income tax examinations by federal, New York State and New York City, and the earliest tax year the Company is subject to exam is 2011. The Company charges state franchise taxes to operations and such amounts were approximately $ 60,000 120,000 60,000 60,000
General and administrative expenses Included in general and administrative expenses are normal costs of operating as a special purpose acquisition company including professional fees associated with its corporate matters and public filings, insurance and franchise taxes and costs to explore business combination opportunities. In addition, once a business combination target is identified, general and administrative costs include consulting and professional costs for conducting due diligence and preparing agreements as well as costs associated with obtaining financing and shareholder approval for the proposed combination including printing and distribution costs.
Recently issued accounting standards As of December 31, 2014, the Company adopted FASB ASU 2014-15, which provided guidance on management's responsibility in evaluating whether there is substantial doubt about a company's ability to continue as a going concern within one year from the date the financial statements are issued and to provide related footnote disclosures. Management does not believe that any other recently issued, but not yet effective, accounting pronouncements, if currently adopted, would have a material effect on the Company's financial statements.</t>
  </si>
  <si>
    <t>INVESTMENT IN TRUST ACCOUNT</t>
  </si>
  <si>
    <t xml:space="preserve"> 3. INVESTMENT IN TRUST ACCOUNT Since the closing of the Offering, the gross proceeds have been held in the Trust Account. As described in Note 1, the Trust Account can be invested in U.S. government securities, defined as any Treasury Bill or equivalent securities issued by the United States government having a maturity of one hundred and eighty (180) days or less or money market funds meeting the conditions specified in Rule 2a-7 under the Investment Company Act of 1940, until the earlier of (i) the consummation of its initial business transaction or (ii) the distribution of the Trust Account as described below. Investment securities in the Trust Account at June 30, 2015 consist of an Institutional Money Market Account that meets the conditions specified in Rule 2a-7 under the Investment Company Act of 1940 with an investment bank. The Institutional Money Market Account is classified as a Level 1 investment within the fair value hierarchy. There are no holding gains or losses to date and there has been approximately $ 6,000 11,000 2,000 2,000</t>
  </si>
  <si>
    <t>RELATED PARTY TRANSACTIONS</t>
  </si>
  <si>
    <t>RELATED PARTY TRANSACTIONS [Abstract]</t>
  </si>
  <si>
    <t xml:space="preserve"> 4. RELATED PARTY TRANSACTIONS The Company issued an aggregate approximately $ 113,000 15,000 83,000 113,000 Following the closing of the Offering and prior to the consummation of the initial business transaction, BCM has committed to loan the Company funds from time to time of up to $ 2,000,000 535,000 475,000 All the loans and advances from BCM and/or its principals will be due and payable upon the completion of the Business Combination and are on terms that waive any and all rights to the funds in the Trust Account. In addition, Michael Rapp, the Company's co-founder, Chief Executive Officer and Chairman and Philip Wagenheim, the Company's co-founder, President, Secretary and director, both serve as management and are principals of BCM, a registered broker-dealer. BCM was also the lead underwriter of the offering. See Note 5 for details on initial stockholders equity transactions, some of which are related parties.</t>
  </si>
  <si>
    <t>STOCKHOLDERS' EQUITY</t>
  </si>
  <si>
    <t>STOCKHOLDERS' EQUITY [Abstract]</t>
  </si>
  <si>
    <t xml:space="preserve"> 5. STOCKHOLDERS' EQUITY The Company is authorized by its Certificate of Incorporation to issue an aggregate of 260,000,000 250,000,000 10,000,000 0.00001 All outstanding shares of Common Stock are of the same class and have equal rights and attributes except differences for initial stockholders as described below. The holders of Common Stock are entitled to one vote per share on all matters submitted to a vote of stockholders of the Company. All stockholders are entitled to share equally in dividends, if any, as may be declared from time to time by the Board of Directors out of funds legally available. In the event of liquidation, the holders of Common Stock are entitled to share ratably in all assets remaining after payment of all liabilities. The stockholders do not have cumulative or preemptive rights. The 28,375,000 25,106,250 20 162,763 28,212,237 7.50 The initial stockholders and/or their respective designees will purchase 1,000,000 5.00 5,000,000 The initial stockholders are entitled to registration rights pursuant to a registration rights agreement executed on April 10, 2014. The initial stockholders are entitled to demand registration rights and certain piggy-back'' registration rights with respect to their shares of Common Stock and the shares of Common Stock issuable in connection with the private placement. No registration statement relating to the initial shares or placement shares shall become effective prior to, in each case, the expiration of the respective lock-up period. The Company will bear the expenses incurred in connection with the filing of any such registration statements. See also Notes 1 and 4.</t>
  </si>
  <si>
    <t>COMMITMENTS AND CONTINGENCIES [Abstract]</t>
  </si>
  <si>
    <t xml:space="preserve"> 6. COMMITMENTS &amp; CONTINGENCIES There is no compensation, commission or discounts to the underwriters except $ 25,000 25,000</t>
  </si>
  <si>
    <t>SUMMARY OF SIGNIFICANT ACCOUNTING POLICIES (Policy)</t>
  </si>
  <si>
    <t>Basis of presentation</t>
  </si>
  <si>
    <t>Basis of presentation The accompanying unaudited condensed financial statements have been prepared in accordance with the Securities and Exchange Commission's reporting requirements under Regulation S-X and S-K. The accompanying unaudited financial statements should be read in conjunction with the audited financial statements for the year ended December 31, 2014 contained in the Company's Form 10-K filed on March 31, 2015. The accompanying financial statements are presented in U.S. dollars in conformity with accounting principles generally accepted in the United States of America and pursuant to the rules and regulations of the Securities and Exchange Commission (SEC). The financial information is unaudited. In the opinion of management, all adjustments (which include normal recurring adjustments) necessary to present fairly the financial position as of June 30, 2015 and the results of operations and cash flows presented herein have been included in the financial statements. The results of operations for the six months ended June 30, 2015 are not necessarily indicative of the results of operations to be expected for a full fiscal year. The condensed financial statements as of June 30, 2015 and for the three and six months ended June 30, 2015 and 2014 have been rounded to the nearest thousands of dollars.</t>
  </si>
  <si>
    <t>Development stage company</t>
  </si>
  <si>
    <t>Development stage company In June 2014, the Financial Accounting Standards Board issued Accounting Standards Update (FASB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tock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has adopted this standard in these financial statements.</t>
  </si>
  <si>
    <t>Emerging growth company</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Net loss per common share</t>
  </si>
  <si>
    <t>Net loss per common share The Company complies with accounting and disclosure requirements of Financial Accounting Standards Board issued Accounting Standards Update (FASB ASC) 260, Earnings Per Share. Net loss per common share is computed by dividing net loss applicable to common stockholders by the weighted average number of common shares outstanding for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Because the Company reported a net loss in all periods presented, the warrants to purchase 4,000,000</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 250,000</t>
  </si>
  <si>
    <t>Fair value of financial instruments</t>
  </si>
  <si>
    <t>Fair value of financial instruments The fair value of the Company's assets and liabilities, which qualify as financial instruments under FASB ASC 820, Fair Value Measurements and Disclosures, approximates the carrying amounts represented in the balance sheet.</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June 30, 2015 and December 31, 2014, the Company has a deferred tax asset of approximately $ 250,000 205,376 There were no unrecognized tax benefits as of June 30, 2015 or December 31, 2014.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5 or December 31, 2014. The Company is currently not aware of any issues under review that could result in significant payments, accruals or material deviation from its position. The Company is subject to income tax examinations by federal, New York State and New York City, and the earliest tax year the Company is subject to exam is 2011. The Company charges state franchise taxes to operations and such amounts were approximately $ 60,000 120,000 60,000 60,000</t>
  </si>
  <si>
    <t>General and administrative expenses</t>
  </si>
  <si>
    <t>General and administrative expenses Included in general and administrative expenses are normal costs of operating as a special purpose acquisition company including professional fees associated with its corporate matters and public filings, insurance and franchise taxes and costs to explore business combination opportunities. In addition, once a business combination target is identified, general and administrative costs include consulting and professional costs for conducting due diligence and preparing agreements as well as costs associated with obtaining financing and shareholder approval for the proposed combination including printing and distribution costs.</t>
  </si>
  <si>
    <t>Recently issued accounting standards</t>
  </si>
  <si>
    <t>Recently issued accounting standards As of December 31, 2014, the Company adopted FASB ASU 2014-15, which provided guidance on management's responsibility in evaluating whether there is substantial doubt about a company's ability to continue as a going concern within one year from the date the financial statements are issued and to provide related footnote disclosures. Management does not believe that any other recently issued, but not yet effective, accounting pronouncements, if currently adopted, would have a material effect on the Company's financial statements.</t>
  </si>
  <si>
    <t>DESCRIPTION OF ORGANIZATION AND BUSINESS OPERATIONS (Details) - USD ($)</t>
  </si>
  <si>
    <t>1 Months Ended</t>
  </si>
  <si>
    <t>Apr. 21, 2014</t>
  </si>
  <si>
    <t>Apr. 16, 2014</t>
  </si>
  <si>
    <t>May. 31, 2011</t>
  </si>
  <si>
    <t>May. 18, 2011</t>
  </si>
  <si>
    <t>Description Of Organization And Business Operations [Line Items]</t>
  </si>
  <si>
    <t>Units authorized</t>
  </si>
  <si>
    <t>Amount per unit</t>
  </si>
  <si>
    <t>Shares per unit</t>
  </si>
  <si>
    <t>Warrants per unit</t>
  </si>
  <si>
    <t>Exercise price of outstanding warrants</t>
  </si>
  <si>
    <t>Offering costs</t>
  </si>
  <si>
    <t>Units issued</t>
  </si>
  <si>
    <t>Proceeds from common stock issued</t>
  </si>
  <si>
    <t>Sale of common stock issued, shares</t>
  </si>
  <si>
    <t>Number of shares called by warrants</t>
  </si>
  <si>
    <t>Investment held in Trust Account</t>
  </si>
  <si>
    <t>Maximum borrowing capacity</t>
  </si>
  <si>
    <t>Market share price</t>
  </si>
  <si>
    <t>Over Allotment Option [Member]</t>
  </si>
  <si>
    <t>Shares that will not be exercised</t>
  </si>
  <si>
    <t>Shares to be forfeited</t>
  </si>
  <si>
    <t>SUMMARY OF SIGNIFICANT ACCOUNTING POLICIES (Details) - USD ($)</t>
  </si>
  <si>
    <t>Antidilutive Securities Excluded from Computation of Earnings Per Share [Line Items]</t>
  </si>
  <si>
    <t>FDIC insured amount</t>
  </si>
  <si>
    <t>Deferred tax assets</t>
  </si>
  <si>
    <t>Franchise taxes</t>
  </si>
  <si>
    <t>Warrant [Member]</t>
  </si>
  <si>
    <t>Anti-dilutive securities</t>
  </si>
  <si>
    <t>INVESTMENT IN TRUST ACCOUNT (Details) - USD ($)</t>
  </si>
  <si>
    <t>RELATED PARTY TRANSACTIONS (Details) - USD ($)</t>
  </si>
  <si>
    <t>Dec. 31, 2012</t>
  </si>
  <si>
    <t>Apr. 23, 2012</t>
  </si>
  <si>
    <t>Mar. 05, 2012</t>
  </si>
  <si>
    <t>Feb. 10, 2012</t>
  </si>
  <si>
    <t>Related Party Transaction [Line Items]</t>
  </si>
  <si>
    <t>Short-term borrowings</t>
  </si>
  <si>
    <t>Broadband Capital Management [Member]</t>
  </si>
  <si>
    <t>Debt, face amount</t>
  </si>
  <si>
    <t>STOCKHOLDERS' EQUITY (Details) - USD ($)</t>
  </si>
  <si>
    <t>Capital units authorized</t>
  </si>
  <si>
    <t>Class of Stock [Line Items]</t>
  </si>
  <si>
    <t>Common Stock issued to the initial stockholders before forfeiture that are outstanding</t>
  </si>
  <si>
    <t>Common stock subject to forfeiture</t>
  </si>
  <si>
    <t>Maximum ownership percentage</t>
  </si>
  <si>
    <t>20.00%</t>
  </si>
  <si>
    <t>Common Stock issued to the initial stockholders that are outstanding</t>
  </si>
  <si>
    <t>Private Placement [Member]</t>
  </si>
  <si>
    <t>Sale of common stock issued</t>
  </si>
  <si>
    <t>Shares forfeited</t>
  </si>
  <si>
    <t>Individual Stockholder [Member]</t>
  </si>
  <si>
    <t>COMMITMENTS AND CONTINGENCIES (Details) - USD ($)</t>
  </si>
  <si>
    <t>Chardan Capital Markets [Member]</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39892</v>
      </c>
    </row>
    <row spans="1:3" r="6">
      <c t="s" s="4" r="A6">
        <v>8</v>
      </c>
      <c t="s" s="4" r="B6">
        <v>9</v>
      </c>
    </row>
    <row spans="1:3" r="7">
      <c t="s" s="4" r="A7">
        <v>10</v>
      </c>
      <c t="s" s="4" r="B7">
        <v>11</v>
      </c>
    </row>
    <row spans="1:3" r="8">
      <c t="s" s="4" r="A8">
        <v>12</v>
      </c>
      <c t="n" s="5" r="C8">
        <v>36375000</v>
      </c>
    </row>
    <row spans="1:3" r="9">
      <c t="s" s="4" r="A9">
        <v>13</v>
      </c>
      <c t="s" s="4" r="B9">
        <v>14</v>
      </c>
    </row>
    <row spans="1:3" r="10">
      <c t="s" s="4" r="A10">
        <v>15</v>
      </c>
      <c t="s" s="4" r="B10">
        <v>16</v>
      </c>
    </row>
    <row spans="1:3" r="11">
      <c t="s" s="4" r="A11">
        <v>17</v>
      </c>
      <c t="s" s="4" r="B11">
        <v>18</v>
      </c>
    </row>
    <row spans="1:3" r="12">
      <c t="s" s="4" r="A12">
        <v>19</v>
      </c>
      <c t="s" s="6" r="B12">
        <v>20</v>
      </c>
    </row>
    <row spans="1:3" r="13">
      <c t="s" s="4" r="A13">
        <v>21</v>
      </c>
      <c t="n" s="5" r="B13">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9</v>
      </c>
      <c t="s" s="2" r="B1">
        <v>1</v>
      </c>
    </row>
    <row spans="1:2" r="2">
      <c t="s" s="2" r="B2">
        <v>2</v>
      </c>
    </row>
    <row spans="1:2" r="3">
      <c t="s" s="3" r="A3">
        <v>111</v>
      </c>
    </row>
    <row spans="1:2" r="4">
      <c t="s" s="4" r="A4">
        <v>39</v>
      </c>
      <c t="s" s="4" r="B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13</v>
      </c>
      <c t="s" s="2" r="B1">
        <v>1</v>
      </c>
    </row>
    <row spans="1:2" r="2">
      <c t="s" s="2" r="B2">
        <v>2</v>
      </c>
    </row>
    <row spans="1:2" r="3">
      <c t="s" s="3" r="A3">
        <v>101</v>
      </c>
    </row>
    <row spans="1:2" r="4">
      <c t="s" s="4" r="A4">
        <v>114</v>
      </c>
      <c t="s" s="4" r="B4">
        <v>115</v>
      </c>
    </row>
    <row spans="1:2" r="5">
      <c t="s" s="4" r="A5">
        <v>116</v>
      </c>
      <c t="s" s="4" r="B5">
        <v>117</v>
      </c>
    </row>
    <row spans="1:2" r="6">
      <c t="s" s="4" r="A6">
        <v>118</v>
      </c>
      <c t="s" s="4" r="B6">
        <v>119</v>
      </c>
    </row>
    <row spans="1:2" r="7">
      <c t="s" s="4" r="A7">
        <v>120</v>
      </c>
      <c t="s" s="4" r="B7">
        <v>121</v>
      </c>
    </row>
    <row spans="1:2" r="8">
      <c t="s" s="4" r="A8">
        <v>122</v>
      </c>
      <c t="s" s="4" r="B8">
        <v>123</v>
      </c>
    </row>
    <row spans="1:2" r="9">
      <c t="s" s="4" r="A9">
        <v>124</v>
      </c>
      <c t="s" s="4" r="B9">
        <v>125</v>
      </c>
    </row>
    <row spans="1:2" r="10">
      <c t="s" s="4" r="A10">
        <v>126</v>
      </c>
      <c t="s" s="4" r="B10">
        <v>127</v>
      </c>
    </row>
    <row spans="1:2" r="11">
      <c t="s" s="4" r="A11">
        <v>128</v>
      </c>
      <c t="s" s="4" r="B11">
        <v>129</v>
      </c>
    </row>
    <row spans="1:2" r="12">
      <c t="s" s="4" r="A12">
        <v>130</v>
      </c>
      <c t="s" s="4" r="B12">
        <v>131</v>
      </c>
    </row>
    <row spans="1:2" r="13">
      <c t="s" s="4" r="A13">
        <v>132</v>
      </c>
      <c t="s" s="4" r="B13">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s="1" r="A1">
        <v>134</v>
      </c>
      <c t="s" s="2" r="B1">
        <v>135</v>
      </c>
      <c t="s" s="2" r="E1">
        <v>1</v>
      </c>
    </row>
    <row spans="1:8" r="2">
      <c t="s" s="2" r="B2">
        <v>136</v>
      </c>
      <c t="s" s="2" r="C2">
        <v>137</v>
      </c>
      <c t="s" s="2" r="D2">
        <v>138</v>
      </c>
      <c t="s" s="2" r="E2">
        <v>2</v>
      </c>
      <c t="s" s="2" r="F2">
        <v>59</v>
      </c>
      <c t="s" s="2" r="G2">
        <v>23</v>
      </c>
      <c t="s" s="2" r="H2">
        <v>139</v>
      </c>
    </row>
    <row spans="1:8" r="3">
      <c t="s" s="3" r="A3">
        <v>140</v>
      </c>
    </row>
    <row spans="1:8" r="4">
      <c t="s" s="4" r="A4">
        <v>141</v>
      </c>
      <c t="n" s="5" r="H4">
        <v>7000000</v>
      </c>
    </row>
    <row spans="1:8" r="5">
      <c t="s" s="4" r="A5">
        <v>142</v>
      </c>
      <c t="n" s="7" r="D5">
        <v>5</v>
      </c>
    </row>
    <row spans="1:8" r="6">
      <c t="s" s="4" r="A6">
        <v>143</v>
      </c>
      <c t="n" s="5" r="H6">
        <v>1</v>
      </c>
    </row>
    <row spans="1:8" r="7">
      <c t="s" s="4" r="A7">
        <v>53</v>
      </c>
      <c t="n" s="8" r="E7">
        <v>1e-05</v>
      </c>
      <c t="n" s="8" r="G7">
        <v>1e-05</v>
      </c>
      <c t="n" s="8" r="H7">
        <v>1e-05</v>
      </c>
    </row>
    <row spans="1:8" r="8">
      <c t="s" s="4" r="A8">
        <v>144</v>
      </c>
      <c t="n" s="5" r="H8">
        <v>1</v>
      </c>
    </row>
    <row spans="1:8" r="9">
      <c t="s" s="4" r="A9">
        <v>145</v>
      </c>
      <c t="n" s="7" r="H9">
        <v>8</v>
      </c>
    </row>
    <row spans="1:8" r="10">
      <c t="s" s="4" r="A10">
        <v>146</v>
      </c>
      <c t="n" s="7" r="F10">
        <v>351000</v>
      </c>
    </row>
    <row spans="1:8" r="11">
      <c t="s" s="4" r="A11">
        <v>147</v>
      </c>
      <c t="n" s="5" r="C11">
        <v>7000000</v>
      </c>
    </row>
    <row spans="1:8" r="12">
      <c t="s" s="4" r="A12">
        <v>148</v>
      </c>
      <c t="n" s="7" r="C12">
        <v>35000000</v>
      </c>
      <c t="n" s="7" r="F12">
        <v>40000000</v>
      </c>
    </row>
    <row spans="1:8" r="13">
      <c t="s" s="4" r="A13">
        <v>149</v>
      </c>
      <c t="n" s="5" r="C13">
        <v>7000000</v>
      </c>
    </row>
    <row spans="1:8" r="14">
      <c t="s" s="4" r="A14">
        <v>150</v>
      </c>
      <c t="n" s="5" r="C14">
        <v>3500000</v>
      </c>
    </row>
    <row spans="1:8" r="15">
      <c t="s" s="4" r="A15">
        <v>151</v>
      </c>
      <c t="n" s="7" r="E15">
        <v>40000000</v>
      </c>
    </row>
    <row spans="1:8" r="16">
      <c t="s" s="4" r="A16">
        <v>152</v>
      </c>
      <c t="n" s="7" r="E16">
        <v>2000000</v>
      </c>
    </row>
    <row spans="1:8" r="17">
      <c t="s" s="4" r="A17">
        <v>153</v>
      </c>
      <c t="n" s="9" r="H17">
        <v>2.5</v>
      </c>
    </row>
    <row spans="1:8" r="18">
      <c t="s" s="4" r="A18">
        <v>154</v>
      </c>
    </row>
    <row spans="1:8" r="19">
      <c t="s" s="3" r="A19">
        <v>140</v>
      </c>
    </row>
    <row spans="1:8" r="20">
      <c t="s" s="4" r="A20">
        <v>141</v>
      </c>
      <c t="n" s="5" r="H20">
        <v>1050000</v>
      </c>
    </row>
    <row spans="1:8" r="21">
      <c t="s" s="4" r="A21">
        <v>146</v>
      </c>
      <c t="n" s="7" r="B21">
        <v>351000</v>
      </c>
    </row>
    <row spans="1:8" r="22">
      <c t="s" s="4" r="A22">
        <v>147</v>
      </c>
      <c t="n" s="5" r="B22">
        <v>1000000</v>
      </c>
    </row>
    <row spans="1:8" r="23">
      <c t="s" s="4" r="A23">
        <v>148</v>
      </c>
      <c t="n" s="7" r="B23">
        <v>5000000</v>
      </c>
    </row>
    <row spans="1:8" r="24">
      <c t="s" s="4" r="A24">
        <v>149</v>
      </c>
      <c t="n" s="5" r="B24">
        <v>1000000</v>
      </c>
    </row>
    <row spans="1:8" r="25">
      <c t="s" s="4" r="A25">
        <v>150</v>
      </c>
      <c t="n" s="5" r="B25">
        <v>500000</v>
      </c>
    </row>
    <row spans="1:8" r="26">
      <c t="s" s="4" r="A26">
        <v>155</v>
      </c>
      <c t="n" s="5" r="B26">
        <v>50000</v>
      </c>
    </row>
    <row spans="1:8" r="27">
      <c t="s" s="4" r="A27">
        <v>156</v>
      </c>
      <c t="n" s="5" r="B27">
        <v>162763</v>
      </c>
    </row>
  </sheetData>
  <mergeCells count="3">
    <mergeCell ref="A1:A2"/>
    <mergeCell ref="B1:D1"/>
    <mergeCell ref="E1:F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57</v>
      </c>
      <c t="s" s="2" r="B1">
        <v>58</v>
      </c>
      <c t="s" s="2" r="D1">
        <v>1</v>
      </c>
    </row>
    <row spans="1:6" r="2">
      <c t="s" s="2" r="B2">
        <v>2</v>
      </c>
      <c t="s" s="2" r="C2">
        <v>59</v>
      </c>
      <c t="s" s="2" r="D2">
        <v>2</v>
      </c>
      <c t="s" s="2" r="E2">
        <v>59</v>
      </c>
      <c t="s" s="2" r="F2">
        <v>23</v>
      </c>
    </row>
    <row spans="1:6" r="3">
      <c t="s" s="3" r="A3">
        <v>158</v>
      </c>
    </row>
    <row spans="1:6" r="4">
      <c t="s" s="4" r="A4">
        <v>159</v>
      </c>
      <c t="n" s="7" r="B4">
        <v>250000</v>
      </c>
      <c t="n" s="7" r="D4">
        <v>250000</v>
      </c>
    </row>
    <row spans="1:6" r="5">
      <c t="s" s="4" r="A5">
        <v>160</v>
      </c>
      <c t="n" s="5" r="B5">
        <v>250000</v>
      </c>
      <c t="n" s="5" r="D5">
        <v>250000</v>
      </c>
      <c t="n" s="7" r="F5">
        <v>205376</v>
      </c>
    </row>
    <row spans="1:6" r="6">
      <c t="s" s="4" r="A6">
        <v>161</v>
      </c>
      <c t="n" s="7" r="B6">
        <v>60000</v>
      </c>
      <c t="n" s="7" r="C6">
        <v>60000</v>
      </c>
      <c t="n" s="7" r="D6">
        <v>120000</v>
      </c>
      <c t="n" s="7" r="E6">
        <v>60000</v>
      </c>
    </row>
    <row spans="1:6" r="7">
      <c t="s" s="4" r="A7">
        <v>162</v>
      </c>
    </row>
    <row spans="1:6" r="8">
      <c t="s" s="3" r="A8">
        <v>158</v>
      </c>
    </row>
    <row spans="1:6" r="9">
      <c t="s" s="4" r="A9">
        <v>163</v>
      </c>
      <c t="n" s="5" r="D9">
        <v>40000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164</v>
      </c>
      <c t="s" s="2" r="B1">
        <v>58</v>
      </c>
      <c t="s" s="2" r="D1">
        <v>1</v>
      </c>
    </row>
    <row spans="1:5" r="2">
      <c t="s" s="2" r="B2">
        <v>2</v>
      </c>
      <c t="s" s="2" r="C2">
        <v>59</v>
      </c>
      <c t="s" s="2" r="D2">
        <v>2</v>
      </c>
      <c t="s" s="2" r="E2">
        <v>59</v>
      </c>
    </row>
    <row spans="1:5" r="3">
      <c t="s" s="3" r="A3">
        <v>103</v>
      </c>
    </row>
    <row spans="1:5" r="4">
      <c t="s" s="4" r="A4">
        <v>64</v>
      </c>
      <c t="n" s="7" r="B4">
        <v>6000</v>
      </c>
      <c t="n" s="7" r="C4">
        <v>2000</v>
      </c>
      <c t="n" s="7" r="D4">
        <v>11000</v>
      </c>
      <c t="n" s="7" r="E4">
        <v>2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s>
  <sheetData>
    <row spans="1:7" r="1">
      <c t="s" s="1" r="A1">
        <v>165</v>
      </c>
      <c t="s" s="2" r="B1">
        <v>2</v>
      </c>
      <c t="s" s="2" r="C1">
        <v>23</v>
      </c>
      <c t="s" s="2" r="D1">
        <v>166</v>
      </c>
      <c t="s" s="2" r="E1">
        <v>167</v>
      </c>
      <c t="s" s="2" r="F1">
        <v>168</v>
      </c>
      <c t="s" s="2" r="G1">
        <v>169</v>
      </c>
    </row>
    <row spans="1:7" r="2">
      <c t="s" s="3" r="A2">
        <v>170</v>
      </c>
    </row>
    <row spans="1:7" r="3">
      <c t="s" s="4" r="A3">
        <v>171</v>
      </c>
      <c t="n" s="7" r="D3">
        <v>113000</v>
      </c>
    </row>
    <row spans="1:7" r="4">
      <c t="s" s="4" r="A4">
        <v>152</v>
      </c>
      <c t="n" s="7" r="B4">
        <v>2000000</v>
      </c>
    </row>
    <row spans="1:7" r="5">
      <c t="s" s="4" r="A5">
        <v>36</v>
      </c>
      <c t="n" s="7" r="B5">
        <v>535000</v>
      </c>
      <c t="n" s="7" r="C5">
        <v>474666</v>
      </c>
    </row>
    <row spans="1:7" r="6">
      <c t="s" s="4" r="A6">
        <v>172</v>
      </c>
    </row>
    <row spans="1:7" r="7">
      <c t="s" s="3" r="A7">
        <v>170</v>
      </c>
    </row>
    <row spans="1:7" r="8">
      <c t="s" s="4" r="A8">
        <v>173</v>
      </c>
      <c t="n" s="7" r="D8">
        <v>113000</v>
      </c>
      <c t="n" s="7" r="E8">
        <v>83000</v>
      </c>
      <c t="n" s="7" r="F8">
        <v>15000</v>
      </c>
      <c t="n" s="7" r="G8">
        <v>15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174</v>
      </c>
      <c t="s" s="2" r="B1">
        <v>135</v>
      </c>
      <c t="s" s="2" r="C1">
        <v>1</v>
      </c>
    </row>
    <row spans="1:6" r="2">
      <c t="s" s="2" r="B2">
        <v>137</v>
      </c>
      <c t="s" s="2" r="C2">
        <v>2</v>
      </c>
      <c t="s" s="2" r="D2">
        <v>59</v>
      </c>
      <c t="s" s="2" r="E2">
        <v>23</v>
      </c>
      <c t="s" s="2" r="F2">
        <v>139</v>
      </c>
    </row>
    <row spans="1:6" r="3">
      <c t="s" s="3" r="A3">
        <v>109</v>
      </c>
    </row>
    <row spans="1:6" r="4">
      <c t="s" s="4" r="A4">
        <v>175</v>
      </c>
      <c t="n" s="5" r="C4">
        <v>260000000</v>
      </c>
    </row>
    <row spans="1:6" r="5">
      <c t="s" s="4" r="A5">
        <v>54</v>
      </c>
      <c t="n" s="5" r="C5">
        <v>250000000</v>
      </c>
      <c t="n" s="5" r="E5">
        <v>250000000</v>
      </c>
    </row>
    <row spans="1:6" r="6">
      <c t="s" s="4" r="A6">
        <v>50</v>
      </c>
      <c t="n" s="5" r="C6">
        <v>10000000</v>
      </c>
      <c t="n" s="5" r="E6">
        <v>10000000</v>
      </c>
    </row>
    <row spans="1:6" r="7">
      <c t="s" s="4" r="A7">
        <v>53</v>
      </c>
      <c t="n" s="8" r="C7">
        <v>1e-05</v>
      </c>
      <c t="n" s="8" r="E7">
        <v>1e-05</v>
      </c>
      <c t="n" s="8" r="F7">
        <v>1e-05</v>
      </c>
    </row>
    <row spans="1:6" r="8">
      <c t="s" s="4" r="A8">
        <v>49</v>
      </c>
      <c t="n" s="8" r="C8">
        <v>1e-05</v>
      </c>
      <c t="n" s="8" r="E8">
        <v>1e-05</v>
      </c>
    </row>
    <row spans="1:6" r="9">
      <c t="s" s="4" r="A9">
        <v>56</v>
      </c>
      <c t="n" s="5" r="C9">
        <v>36212237</v>
      </c>
      <c t="n" s="5" r="E9">
        <v>36212237</v>
      </c>
    </row>
    <row spans="1:6" r="10">
      <c t="s" s="3" r="A10">
        <v>176</v>
      </c>
    </row>
    <row spans="1:6" r="11">
      <c t="s" s="4" r="A11">
        <v>149</v>
      </c>
      <c t="n" s="5" r="B11">
        <v>7000000</v>
      </c>
    </row>
    <row spans="1:6" r="12">
      <c t="s" s="4" r="A12">
        <v>177</v>
      </c>
      <c t="n" s="5" r="C12">
        <v>28375000</v>
      </c>
    </row>
    <row spans="1:6" r="13">
      <c t="s" s="4" r="A13">
        <v>178</v>
      </c>
      <c t="n" s="5" r="C13">
        <v>25106250</v>
      </c>
    </row>
    <row spans="1:6" r="14">
      <c t="s" s="4" r="A14">
        <v>179</v>
      </c>
      <c t="s" s="4" r="C14">
        <v>180</v>
      </c>
    </row>
    <row spans="1:6" r="15">
      <c t="s" s="4" r="A15">
        <v>181</v>
      </c>
      <c t="n" s="5" r="C15">
        <v>36212237</v>
      </c>
      <c t="n" s="5" r="E15">
        <v>36212237</v>
      </c>
    </row>
    <row spans="1:6" r="16">
      <c t="s" s="4" r="A16">
        <v>153</v>
      </c>
      <c t="n" s="9" r="C16">
        <v>7.5</v>
      </c>
    </row>
    <row spans="1:6" r="17">
      <c t="s" s="4" r="A17">
        <v>148</v>
      </c>
      <c t="n" s="7" r="B17">
        <v>35000000</v>
      </c>
      <c t="n" s="7" r="D17">
        <v>40000000</v>
      </c>
    </row>
    <row spans="1:6" r="18">
      <c t="s" s="4" r="A18">
        <v>182</v>
      </c>
    </row>
    <row spans="1:6" r="19">
      <c t="s" s="3" r="A19">
        <v>176</v>
      </c>
    </row>
    <row spans="1:6" r="20">
      <c t="s" s="4" r="A20">
        <v>149</v>
      </c>
      <c t="n" s="5" r="C20">
        <v>1000000</v>
      </c>
    </row>
    <row spans="1:6" r="21">
      <c t="s" s="4" r="A21">
        <v>183</v>
      </c>
      <c t="n" s="7" r="C21">
        <v>5000000</v>
      </c>
    </row>
    <row spans="1:6" r="22">
      <c t="s" s="4" r="A22">
        <v>153</v>
      </c>
      <c t="n" s="7" r="C22">
        <v>5</v>
      </c>
    </row>
    <row spans="1:6" r="23">
      <c t="s" s="4" r="A23">
        <v>70</v>
      </c>
    </row>
    <row spans="1:6" r="24">
      <c t="s" s="3" r="A24">
        <v>109</v>
      </c>
    </row>
    <row spans="1:6" r="25">
      <c t="s" s="4" r="A25">
        <v>56</v>
      </c>
      <c t="n" s="5" r="C25">
        <v>36212237</v>
      </c>
      <c t="n" s="5" r="E25">
        <v>36212237</v>
      </c>
    </row>
    <row spans="1:6" r="26">
      <c t="s" s="3" r="A26">
        <v>176</v>
      </c>
    </row>
    <row spans="1:6" r="27">
      <c t="s" s="4" r="A27">
        <v>184</v>
      </c>
      <c t="n" s="5" r="C27">
        <v>162763</v>
      </c>
    </row>
    <row spans="1:6" r="28">
      <c t="s" s="4" r="A28">
        <v>185</v>
      </c>
    </row>
    <row spans="1:6" r="29">
      <c t="s" s="3" r="A29">
        <v>176</v>
      </c>
    </row>
    <row spans="1:6" r="30">
      <c t="s" s="4" r="A30">
        <v>181</v>
      </c>
      <c t="n" s="5" r="C30">
        <v>28212237</v>
      </c>
      <c t="n" s="5" r="E30">
        <v>28212237</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186</v>
      </c>
      <c t="s" s="2" r="B1">
        <v>1</v>
      </c>
    </row>
    <row spans="1:3" r="2">
      <c t="s" s="2" r="B2">
        <v>2</v>
      </c>
      <c t="s" s="2" r="C2">
        <v>59</v>
      </c>
    </row>
    <row spans="1:3" r="3">
      <c t="s" s="3" r="A3">
        <v>170</v>
      </c>
    </row>
    <row spans="1:3" r="4">
      <c t="s" s="4" r="A4">
        <v>146</v>
      </c>
      <c t="n" s="7" r="C4">
        <v>351000</v>
      </c>
    </row>
    <row spans="1:3" r="5">
      <c t="s" s="4" r="A5">
        <v>187</v>
      </c>
    </row>
    <row spans="1:3" r="6">
      <c t="s" s="3" r="A6">
        <v>170</v>
      </c>
    </row>
    <row spans="1:3" r="7">
      <c t="s" s="4" r="A7">
        <v>146</v>
      </c>
      <c t="n" s="7" r="B7">
        <v>25000</v>
      </c>
    </row>
    <row spans="1:3" r="8">
      <c t="s" s="4" r="A8">
        <v>89</v>
      </c>
      <c t="n" s="7" r="B8">
        <v>2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000</v>
      </c>
      <c t="n" s="7" r="C3">
        <v>29293</v>
      </c>
    </row>
    <row spans="1:3" r="4">
      <c t="s" s="4" r="A4">
        <v>26</v>
      </c>
      <c t="n" s="5" r="B4">
        <v>5000</v>
      </c>
      <c t="n" s="5" r="C4">
        <v>6019</v>
      </c>
    </row>
    <row spans="1:3" r="5">
      <c t="s" s="4" r="A5">
        <v>27</v>
      </c>
      <c t="n" s="5" r="B5">
        <v>6000</v>
      </c>
      <c t="n" s="5" r="C5">
        <v>35312</v>
      </c>
    </row>
    <row spans="1:3" r="6">
      <c t="s" s="3" r="A6">
        <v>28</v>
      </c>
    </row>
    <row spans="1:3" r="7">
      <c t="s" s="4" r="A7">
        <v>29</v>
      </c>
      <c t="n" s="5" r="B7">
        <v>40018000</v>
      </c>
      <c t="n" s="5" r="C7">
        <v>40006651</v>
      </c>
    </row>
    <row spans="1:3" r="8">
      <c t="s" s="4" r="A8">
        <v>30</v>
      </c>
      <c t="n" s="5" r="B8">
        <v>40024000</v>
      </c>
      <c t="n" s="5" r="C8">
        <v>40041963</v>
      </c>
    </row>
    <row spans="1:3" r="9">
      <c t="s" s="3" r="A9">
        <v>31</v>
      </c>
    </row>
    <row spans="1:3" r="10">
      <c t="s" s="4" r="A10">
        <v>32</v>
      </c>
      <c t="n" s="5" r="B10">
        <v>89000</v>
      </c>
      <c t="n" s="5" r="C10">
        <v>70000</v>
      </c>
    </row>
    <row spans="1:3" r="11">
      <c t="s" s="4" r="A11">
        <v>33</v>
      </c>
      <c t="n" s="5" r="B11">
        <v>13000</v>
      </c>
      <c t="n" s="5" r="C11">
        <v>12517</v>
      </c>
    </row>
    <row spans="1:3" r="12">
      <c t="s" s="4" r="A12">
        <v>34</v>
      </c>
      <c t="n" s="5" r="B12">
        <v>300000</v>
      </c>
      <c t="n" s="5" r="C12">
        <v>180000</v>
      </c>
    </row>
    <row spans="1:3" r="13">
      <c t="s" s="4" r="A13">
        <v>35</v>
      </c>
      <c t="n" s="5" r="B13">
        <v>113000</v>
      </c>
      <c t="n" s="5" r="C13">
        <v>112500</v>
      </c>
    </row>
    <row spans="1:3" r="14">
      <c t="s" s="4" r="A14">
        <v>36</v>
      </c>
      <c t="n" s="5" r="B14">
        <v>535000</v>
      </c>
      <c t="n" s="5" r="C14">
        <v>474666</v>
      </c>
    </row>
    <row spans="1:3" r="15">
      <c t="s" s="4" r="A15">
        <v>37</v>
      </c>
      <c t="n" s="5" r="B15">
        <v>1050000</v>
      </c>
      <c t="n" s="5" r="C15">
        <v>849683</v>
      </c>
    </row>
    <row spans="1:3" r="16">
      <c t="s" s="4" r="A16">
        <v>38</v>
      </c>
      <c t="n" s="7" r="B16">
        <v>1050000</v>
      </c>
      <c t="n" s="7" r="C16">
        <v>849683</v>
      </c>
    </row>
    <row spans="1:3" r="17">
      <c t="s" s="4" r="A17">
        <v>39</v>
      </c>
    </row>
    <row spans="1:3" r="18">
      <c t="s" s="3" r="A18">
        <v>40</v>
      </c>
    </row>
    <row spans="1:3" r="19">
      <c t="s" s="4" r="A19">
        <v>41</v>
      </c>
    </row>
    <row spans="1:3" r="20">
      <c t="s" s="4" r="A20">
        <v>42</v>
      </c>
      <c t="n" s="7" r="C20">
        <v>362</v>
      </c>
    </row>
    <row spans="1:3" r="21">
      <c t="s" s="4" r="A21">
        <v>43</v>
      </c>
      <c t="n" s="7" r="B21">
        <v>39674000</v>
      </c>
      <c t="n" s="5" r="C21">
        <v>39674087</v>
      </c>
    </row>
    <row spans="1:3" r="22">
      <c t="s" s="4" r="A22">
        <v>44</v>
      </c>
      <c t="n" s="5" r="B22">
        <v>-700000</v>
      </c>
      <c t="n" s="5" r="C22">
        <v>-482169</v>
      </c>
    </row>
    <row spans="1:3" r="23">
      <c t="s" s="4" r="A23">
        <v>45</v>
      </c>
      <c t="n" s="5" r="B23">
        <v>38974000</v>
      </c>
      <c t="n" s="5" r="C23">
        <v>39192280</v>
      </c>
    </row>
    <row spans="1:3" r="24">
      <c t="s" s="4" r="A24">
        <v>46</v>
      </c>
      <c t="n" s="7" r="B24">
        <v>40024000</v>
      </c>
      <c t="n" s="7" r="C24">
        <v>400419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7</v>
      </c>
      <c t="s" s="2" r="B1">
        <v>2</v>
      </c>
      <c t="s" s="2" r="C1">
        <v>23</v>
      </c>
    </row>
    <row spans="1:3" r="2">
      <c t="s" s="3" r="A2">
        <v>48</v>
      </c>
    </row>
    <row spans="1:3" r="3">
      <c t="s" s="4" r="A3">
        <v>49</v>
      </c>
      <c t="n" s="8" r="B3">
        <v>1e-05</v>
      </c>
      <c t="n" s="8" r="C3">
        <v>1e-05</v>
      </c>
    </row>
    <row spans="1:3" r="4">
      <c t="s" s="4" r="A4">
        <v>50</v>
      </c>
      <c t="n" s="5" r="B4">
        <v>10000000</v>
      </c>
      <c t="n" s="5" r="C4">
        <v>10000000</v>
      </c>
    </row>
    <row spans="1:3" r="5">
      <c t="s" s="4" r="A5">
        <v>51</v>
      </c>
      <c t="n" s="5" r="B5">
        <v>0</v>
      </c>
      <c t="n" s="5" r="C5">
        <v>0</v>
      </c>
    </row>
    <row spans="1:3" r="6">
      <c t="s" s="4" r="A6">
        <v>52</v>
      </c>
      <c t="n" s="5" r="B6">
        <v>0</v>
      </c>
      <c t="n" s="5" r="C6">
        <v>0</v>
      </c>
    </row>
    <row spans="1:3" r="7">
      <c t="s" s="4" r="A7">
        <v>53</v>
      </c>
      <c t="n" s="8" r="B7">
        <v>1e-05</v>
      </c>
      <c t="n" s="8" r="C7">
        <v>1e-05</v>
      </c>
    </row>
    <row spans="1:3" r="8">
      <c t="s" s="4" r="A8">
        <v>54</v>
      </c>
      <c t="n" s="5" r="B8">
        <v>250000000</v>
      </c>
      <c t="n" s="5" r="C8">
        <v>250000000</v>
      </c>
    </row>
    <row spans="1:3" r="9">
      <c t="s" s="4" r="A9">
        <v>55</v>
      </c>
      <c t="n" s="5" r="B9">
        <v>36212237</v>
      </c>
      <c t="n" s="5" r="C9">
        <v>36212237</v>
      </c>
    </row>
    <row spans="1:3" r="10">
      <c t="s" s="4" r="A10">
        <v>56</v>
      </c>
      <c t="n" s="5" r="B10">
        <v>36212237</v>
      </c>
      <c t="n" s="5" r="C10">
        <v>362122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row>
    <row spans="1:5" r="5">
      <c t="s" s="4" r="A5">
        <v>62</v>
      </c>
      <c t="n" s="7" r="B5">
        <v>75000</v>
      </c>
      <c t="n" s="7" r="C5">
        <v>155000</v>
      </c>
      <c t="n" s="7" r="D5">
        <v>229000</v>
      </c>
      <c t="n" s="7" r="E5">
        <v>155000</v>
      </c>
    </row>
    <row spans="1:5" r="6">
      <c t="s" s="4" r="A6">
        <v>63</v>
      </c>
      <c t="n" s="5" r="B6">
        <v>-75000</v>
      </c>
      <c t="n" s="5" r="C6">
        <v>-155000</v>
      </c>
      <c t="n" s="5" r="D6">
        <v>-229000</v>
      </c>
      <c t="n" s="5" r="E6">
        <v>-155000</v>
      </c>
    </row>
    <row spans="1:5" r="7">
      <c t="s" s="4" r="A7">
        <v>64</v>
      </c>
      <c t="n" s="5" r="B7">
        <v>6000</v>
      </c>
      <c t="n" s="5" r="C7">
        <v>2000</v>
      </c>
      <c t="n" s="5" r="D7">
        <v>11000</v>
      </c>
      <c t="n" s="5" r="E7">
        <v>2000</v>
      </c>
    </row>
    <row spans="1:5" r="8">
      <c t="s" s="4" r="A8">
        <v>65</v>
      </c>
      <c t="n" s="7" r="B8">
        <v>-69000</v>
      </c>
      <c t="n" s="7" r="C8">
        <v>-153000</v>
      </c>
      <c t="n" s="7" r="D8">
        <v>-218000</v>
      </c>
      <c t="n" s="7" r="E8">
        <v>-153000</v>
      </c>
    </row>
    <row spans="1:5" r="9">
      <c t="s" s="4" r="A9">
        <v>66</v>
      </c>
      <c t="n" s="5" r="B9">
        <v>36212000</v>
      </c>
      <c t="n" s="5" r="C9">
        <v>34874000</v>
      </c>
      <c t="n" s="5" r="D9">
        <v>36212000</v>
      </c>
      <c t="n" s="5" r="E9">
        <v>30650000</v>
      </c>
    </row>
    <row spans="1:5" r="10">
      <c t="s" s="4" r="A10">
        <v>67</v>
      </c>
      <c t="n" s="7" r="B10">
        <v>0</v>
      </c>
      <c t="n" s="7" r="C10">
        <v>0</v>
      </c>
      <c t="n" s="9" r="D10">
        <v>-0.01</v>
      </c>
      <c t="n" s="7" r="E10">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s>
  <sheetData>
    <row spans="1:5" r="1">
      <c t="s" s="1" r="A1">
        <v>68</v>
      </c>
      <c t="s" s="2" r="B1">
        <v>69</v>
      </c>
      <c t="s" s="2" r="C1">
        <v>70</v>
      </c>
      <c t="s" s="2" r="D1">
        <v>71</v>
      </c>
      <c t="s" s="2" r="E1">
        <v>72</v>
      </c>
    </row>
    <row spans="1:5" r="2">
      <c t="s" s="4" r="A2">
        <v>73</v>
      </c>
      <c t="n" s="7" r="B2">
        <v>39192280</v>
      </c>
      <c t="n" s="7" r="C2">
        <v>362</v>
      </c>
      <c t="n" s="7" r="D2">
        <v>39674087</v>
      </c>
      <c t="n" s="7" r="E2">
        <v>-482169</v>
      </c>
    </row>
    <row spans="1:5" r="3">
      <c t="s" s="4" r="A3">
        <v>74</v>
      </c>
      <c t="n" s="5" r="B3">
        <v>36212237</v>
      </c>
      <c t="n" s="5" r="C3">
        <v>36212237</v>
      </c>
    </row>
    <row spans="1:5" r="4">
      <c t="s" s="4" r="A4">
        <v>75</v>
      </c>
      <c t="n" s="7" r="B4">
        <v>-280</v>
      </c>
      <c t="n" s="7" r="C4">
        <v>-362</v>
      </c>
      <c t="n" s="5" r="D4">
        <v>-87</v>
      </c>
      <c t="n" s="5" r="E4">
        <v>169</v>
      </c>
    </row>
    <row spans="1:5" r="5">
      <c t="s" s="4" r="A5">
        <v>76</v>
      </c>
      <c t="n" s="5" r="B5">
        <v>-218000</v>
      </c>
      <c t="n" s="5" r="E5">
        <v>-218000</v>
      </c>
    </row>
    <row spans="1:5" r="6">
      <c t="s" s="4" r="A6">
        <v>77</v>
      </c>
      <c t="n" s="7" r="B6">
        <v>38974000</v>
      </c>
      <c t="n" s="7" r="D6">
        <v>39674000</v>
      </c>
      <c t="n" s="7" r="E6">
        <v>-700000</v>
      </c>
    </row>
    <row spans="1:5" r="7">
      <c t="s" s="4" r="A7">
        <v>78</v>
      </c>
      <c t="n" s="5" r="B7">
        <v>36212237</v>
      </c>
      <c t="n" s="5" r="C7">
        <v>362122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v>
      </c>
      <c t="s" s="2" r="B1">
        <v>1</v>
      </c>
    </row>
    <row spans="1:3" r="2">
      <c t="s" s="2" r="B2">
        <v>2</v>
      </c>
      <c t="s" s="2" r="C2">
        <v>59</v>
      </c>
    </row>
    <row spans="1:3" r="3">
      <c t="s" s="3" r="A3">
        <v>80</v>
      </c>
    </row>
    <row spans="1:3" r="4">
      <c t="s" s="4" r="A4">
        <v>76</v>
      </c>
      <c t="n" s="7" r="B4">
        <v>-218000</v>
      </c>
      <c t="n" s="7" r="C4">
        <v>-153000</v>
      </c>
    </row>
    <row spans="1:3" r="5">
      <c t="s" s="3" r="A5">
        <v>81</v>
      </c>
    </row>
    <row spans="1:3" r="6">
      <c t="s" s="4" r="A6">
        <v>82</v>
      </c>
      <c t="n" s="5" r="B6">
        <v>-11000</v>
      </c>
      <c t="n" s="5" r="C6">
        <v>-2000</v>
      </c>
    </row>
    <row spans="1:3" r="7">
      <c t="s" s="3" r="A7">
        <v>83</v>
      </c>
    </row>
    <row spans="1:3" r="8">
      <c t="s" s="4" r="A8">
        <v>26</v>
      </c>
      <c t="n" s="5" r="B8">
        <v>1000</v>
      </c>
      <c t="n" s="5" r="C8">
        <v>-32000</v>
      </c>
    </row>
    <row spans="1:3" r="9">
      <c t="s" s="4" r="A9">
        <v>32</v>
      </c>
      <c t="n" s="5" r="B9">
        <v>20000</v>
      </c>
      <c t="n" s="5" r="C9">
        <v>-5000</v>
      </c>
    </row>
    <row spans="1:3" r="10">
      <c t="s" s="4" r="A10">
        <v>34</v>
      </c>
      <c t="n" s="5" r="B10">
        <v>120000</v>
      </c>
      <c t="n" s="5" r="C10">
        <v>60000</v>
      </c>
    </row>
    <row spans="1:3" r="11">
      <c t="s" s="4" r="A11">
        <v>84</v>
      </c>
      <c t="n" s="7" r="B11">
        <v>-88000</v>
      </c>
      <c t="n" s="5" r="C11">
        <v>-132000</v>
      </c>
    </row>
    <row spans="1:3" r="12">
      <c t="s" s="3" r="A12">
        <v>85</v>
      </c>
    </row>
    <row spans="1:3" r="13">
      <c t="s" s="4" r="A13">
        <v>86</v>
      </c>
      <c t="n" s="5" r="C13">
        <v>-40000000</v>
      </c>
    </row>
    <row spans="1:3" r="14">
      <c t="s" s="3" r="A14">
        <v>87</v>
      </c>
    </row>
    <row spans="1:3" r="15">
      <c t="s" s="4" r="A15">
        <v>88</v>
      </c>
      <c t="n" s="5" r="C15">
        <v>40000000</v>
      </c>
    </row>
    <row spans="1:3" r="16">
      <c t="s" s="4" r="A16">
        <v>89</v>
      </c>
      <c t="n" s="5" r="C16">
        <v>224000</v>
      </c>
    </row>
    <row spans="1:3" r="17">
      <c t="s" s="4" r="A17">
        <v>90</v>
      </c>
      <c t="n" s="5" r="C17">
        <v>-351000</v>
      </c>
    </row>
    <row spans="1:3" r="18">
      <c t="s" s="4" r="A18">
        <v>91</v>
      </c>
      <c t="n" s="7" r="B18">
        <v>60000</v>
      </c>
      <c t="n" s="5" r="C18">
        <v>315000</v>
      </c>
    </row>
    <row spans="1:3" r="19">
      <c t="s" s="4" r="A19">
        <v>92</v>
      </c>
      <c t="n" s="5" r="C19">
        <v>9000</v>
      </c>
    </row>
    <row spans="1:3" r="20">
      <c t="s" s="4" r="A20">
        <v>93</v>
      </c>
      <c t="n" s="5" r="B20">
        <v>60000</v>
      </c>
      <c t="n" s="5" r="C20">
        <v>40197000</v>
      </c>
    </row>
    <row spans="1:3" r="21">
      <c t="s" s="4" r="A21">
        <v>94</v>
      </c>
      <c t="n" s="5" r="B21">
        <v>-28000</v>
      </c>
      <c t="n" s="5" r="C21">
        <v>65000</v>
      </c>
    </row>
    <row spans="1:3" r="22">
      <c t="s" s="4" r="A22">
        <v>95</v>
      </c>
      <c t="n" s="5" r="B22">
        <v>29293</v>
      </c>
      <c t="n" s="5" r="C22">
        <v>20000</v>
      </c>
    </row>
    <row spans="1:3" r="23">
      <c t="s" s="4" r="A23">
        <v>96</v>
      </c>
      <c t="n" s="7" r="B23">
        <v>1000</v>
      </c>
      <c t="n" s="7" r="C23">
        <v>8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97</v>
      </c>
      <c t="s" s="2" r="B1">
        <v>1</v>
      </c>
    </row>
    <row spans="1:2" r="2">
      <c t="s" s="2" r="B2">
        <v>2</v>
      </c>
    </row>
    <row spans="1:2" r="3">
      <c t="s" s="3" r="A3">
        <v>98</v>
      </c>
    </row>
    <row spans="1:2" r="4">
      <c t="s" s="4" r="A4">
        <v>97</v>
      </c>
      <c t="s" s="4" r="B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03</v>
      </c>
      <c t="s" s="2" r="B1">
        <v>1</v>
      </c>
    </row>
    <row spans="1:2" r="2">
      <c t="s" s="2" r="B2">
        <v>2</v>
      </c>
    </row>
    <row spans="1:2" r="3">
      <c t="s" s="3" r="A3">
        <v>103</v>
      </c>
    </row>
    <row spans="1:2" r="4">
      <c t="s" s="4" r="A4">
        <v>103</v>
      </c>
      <c t="s" s="4" r="B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BALANCE SHEETS (Paren</vt:lpstr>
      <vt:lpstr>CONDENSED STATEMENTS OF OPERATI</vt:lpstr>
      <vt:lpstr>CONDENSED STATEMENT OF CHANGES </vt:lpstr>
      <vt:lpstr>CONDENSED STATEMENTS OF CASH FL</vt:lpstr>
      <vt:lpstr>DESCRIPTION OF ORGANIZATION AND</vt:lpstr>
      <vt:lpstr>SUMMARY OF SIGNIFICANT ACCOUNTI</vt:lpstr>
      <vt:lpstr>INVESTMENT IN TRUST ACCOUNT</vt:lpstr>
      <vt:lpstr>RELATED PARTY TRANSACTIONS</vt:lpstr>
      <vt:lpstr>STOCKHOLDERS' EQUITY</vt:lpstr>
      <vt:lpstr>COMMITMENTS AND CONTINGENCIES</vt:lpstr>
      <vt:lpstr>SUMMARY OF SIGNIFICANT ACCOUN13</vt:lpstr>
      <vt:lpstr>DESCRIPTION OF ORGANIZATION A14</vt:lpstr>
      <vt:lpstr>SUMMARY OF SIGNIFICANT ACCOUN15</vt:lpstr>
      <vt:lpstr>INVESTMENT IN TRUST ACCOUNT (De</vt:lpstr>
      <vt:lpstr>RELATED PARTY TRANSACTIONS (Det</vt:lpstr>
      <vt:lpstr>STOCKHOLDERS' EQUITY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03:13Z</dcterms:created>
  <dcterms:modified xmlns:dcterms="http://purl.org/dc/terms/" xmlns:xsi="http://www.w3.org/2001/XMLSchema-instance" xsi:type="dcterms:W3CDTF">2015-08-14T15:03:13Z</dcterms:modified>
  <dc:title xmlns:dc="http://purl.org/dc/elements/1.1/">Untitled</dc:title>
  <dc:description xmlns:dc="http://purl.org/dc/elements/1.1/"/>
  <dc:subject xmlns:dc="http://purl.org/dc/elements/1.1/"/>
  <cp:keywords/>
  <cp:category/>
</cp:coreProperties>
</file>